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16,
		2018</t>
  </si>
  <si>
    <t>Document Effective Date</t>
  </si>
  <si>
    <t>dei_DocumentEffectiveDate</t>
  </si>
  <si>
    <t>Prospectus Date</t>
  </si>
  <si>
    <t>rr_ProspectusDate</t>
  </si>
  <si>
    <t>Apr. 16, 2018</t>
  </si>
  <si>
    <t xml:space="preserve">GOLDMAN SACHS TRUST Class A, Class C, Institutional, Service, Investor, Class R, Class R6, Class T and Class P Shares of the Goldman Sachs Capital Growth Fund Supplement dated April 16, 2018 to the Statutory Prospectus (“Prospectus”) and Summary Prospectus, each dated April 16, 2018 (with respect to Class P Shares)
and Statement of Additional Information (“SAI”), dated December 29, 2017, as supplemented to date (with respect to Class A, Class C, Institutional, Service, Investor, Class R, Class R6, Class T and
Class P Shares) IMPORTANT NOTICE REGARDING CHANGE IN INVESTMENT POLICY The Board of Trustees of the Goldman Sachs Trust has approved changes to the Fund’s principal investment strategy and benchmark index. These changes will
be effective after the close of business on April 17, 2018 (the “Effective Date”). On the Effective Date, the Fund will invest, under normal circumstances, in approximately 90-150 companies that
are considered by the Investment Adviser to be positioned for long-term growth and the Fund will invest in both value and growth companies. In addition, the Fund’s benchmark index will change to the Russell 1000 ® The above referenced Prospectus, Summary Prospectus and SAI reflect the forthcoming
changes in the Fund’s principal investment strategy and benchmark index, while the Fund’s current principal investment strategy and benchmark index reflected below will remain in place until the Effective Date. Accordingly, effective
immediately, the Fund’s Prospectus, Summary Prospectus and SAI are revised as follows: All references to the Russell 1000 ® ® The following replaces the first three sentences of the second
paragraph under the “ Goldman Sachs Capital Growth Fund—Summary—Principal Strategy ” section in the Prospectus and the “ Principal Strategy ” section in the Summary Prospectus:
The Fund seeks to achieve its investment objective by investing, under normal circumstances, in approximately
90-13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second sentence in the first paragraph under the “ Goldman Sachs Capital Growth Fund—Summary—Performance ” section
in the Prospectus and the “ Performance ” section in the Summary Prospectus is deleted. The fourth row under Institutional Shares and its accompanying footnote in the table under the
“ Goldman Sachs Capital Growth Fund—Summary—Average Annual Total Return ” section in the Prospectus and the “ Performance ” section in the Summary Prospectus is
deleted. </t>
  </si>
  <si>
    <t>Supplement [Text Block]</t>
  </si>
  <si>
    <t>gst1_SupplementTextBlock</t>
  </si>
  <si>
    <t>Goldman Sachs Capit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2:00:42Z</dcterms:created>
  <dcterms:modified xmlns:dcterms="http://purl.org/dc/terms/" xmlns:xsi="http://www.w3.org/2001/XMLSchema-instance" xsi:type="dcterms:W3CDTF">2018-05-04T12:00:42Z</dcterms:modified>
</cp:coreProperties>
</file>